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664710</t>
        </is>
      </c>
    </row>
    <row r="4">
      <c r="A4" s="4" t="inlineStr">
        <is>
          <t>Registrant Name</t>
        </is>
      </c>
      <c r="B4" s="4" t="inlineStr">
        <is>
          <t>Keros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20 Equity Incentive Plan, Common Stock, $0.0001 par value per share</t>
        </is>
      </c>
    </row>
    <row r="8">
      <c r="A8" s="4" t="inlineStr">
        <is>
          <t>Amount Registered | shares</t>
        </is>
      </c>
      <c r="B8" s="5" t="n">
        <v>1622188</v>
      </c>
    </row>
    <row r="9">
      <c r="A9" s="4" t="inlineStr">
        <is>
          <t>Proposed Maximum Offering Price per Unit</t>
        </is>
      </c>
      <c r="B9" s="6" t="n">
        <v>10.8536</v>
      </c>
    </row>
    <row r="10">
      <c r="A10" s="4" t="inlineStr">
        <is>
          <t>Maximum Aggregate Offering Price</t>
        </is>
      </c>
      <c r="B10" s="7" t="n">
        <v>17606579.68</v>
      </c>
    </row>
    <row r="11">
      <c r="A11" s="4" t="inlineStr">
        <is>
          <t>Fee Rate</t>
        </is>
      </c>
      <c r="B11" s="8" t="n">
        <v>0.0001531</v>
      </c>
    </row>
    <row r="12">
      <c r="A12" s="4" t="inlineStr">
        <is>
          <t>Amount of Registration Fee</t>
        </is>
      </c>
      <c r="B12" s="7" t="n">
        <v>2695.57</v>
      </c>
    </row>
    <row r="13">
      <c r="A13" s="4" t="inlineStr">
        <is>
          <t>Offering Note</t>
        </is>
      </c>
      <c r="B13" s="4" t="inlineStr">
        <is>
          <t>Pursuant to Rule 416(a) of the Securities Act of 1933, as amended (the "Securities Act"), this Registration Statement shall also cover any additional shares of the Registrant's common stock, par value $0.0001 per share (the "Common Stock") of Keros Therapeutics, Inc. (the "Registrant"), that become issuable under the Registrant's 2020 Equity Incentive Plan (the "2020 Plan") by reason of any stock dividend, stock split, recapitalization or other similar transaction that results in an increase in the number of the Registrant's outstanding shares of Common Stock.
Represents shares of the Common Stock that were automatically added to the shares authorized for issuance under the 2020 Plan on January 1, 2025 pursuant to an "evergreen" provision contained in the 2020 Plan. Pursuant to such evergreen provision, on January 1st of each year commencing in 2021 and ending on (and including) January 1, 2030, the number of shares authorized for issuance under the 2020 Plan is automatically increased by a number equal to four percent (4.0%) of the total number of shares of Common Stock outstanding on December 31st of the preceding calendar year. Notwithstanding the foregoing, the Registrant's Board of Directors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Estimated in accordance with Rule 457(c) and Rule 457(h) of the Securities Act solely for purposes of calculating the registration fee, and is based upon the price of $10.8536 per share, which was the average of the high and low prices of the Common Stock as reported on the Nasdaq Global Market on February 20,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20 Employee Stock Purchase Plan, Common Stock, $0.0001 par value per share</t>
        </is>
      </c>
    </row>
    <row r="20">
      <c r="A20" s="4" t="inlineStr">
        <is>
          <t>Amount Registered | shares</t>
        </is>
      </c>
      <c r="B20" s="5" t="n">
        <v>405547</v>
      </c>
    </row>
    <row r="21">
      <c r="A21" s="4" t="inlineStr">
        <is>
          <t>Proposed Maximum Offering Price per Unit</t>
        </is>
      </c>
      <c r="B21" s="9" t="n">
        <v>9.23</v>
      </c>
    </row>
    <row r="22">
      <c r="A22" s="4" t="inlineStr">
        <is>
          <t>Maximum Aggregate Offering Price</t>
        </is>
      </c>
      <c r="B22" s="7" t="n">
        <v>3743198.81</v>
      </c>
    </row>
    <row r="23">
      <c r="A23" s="4" t="inlineStr">
        <is>
          <t>Fee Rate</t>
        </is>
      </c>
      <c r="B23" s="8" t="n">
        <v>0.0001531</v>
      </c>
    </row>
    <row r="24">
      <c r="A24" s="4" t="inlineStr">
        <is>
          <t>Amount of Registration Fee</t>
        </is>
      </c>
      <c r="B24" s="7" t="n">
        <v>573.08</v>
      </c>
    </row>
    <row r="25">
      <c r="A25" s="4" t="inlineStr">
        <is>
          <t>Offering Note</t>
        </is>
      </c>
      <c r="B25" s="4" t="inlineStr">
        <is>
          <t>Pursuant to Rule 416(a) of the Securities Act, this Registration Statement shall also cover any additional shares of the Common Stock that become issuable under the Registrant's 2020 Employee Stock Purchase Plan (the "2020 ESPP") by reason of any stock dividend, stock split, recapitalization or other similar transaction that results in an increase in the number of the Registrant's outstanding shares of Common Stock.
Represents shares of the Common Stock that were automatically added to the shares authorized for issuance under the 2020 ESPP on January 1, 2025 pursuant to an "evergreen" provision contained in the 2020 ESPP. Pursuant to such provision, on January 1st of each year commencing in 2021 and ending on (and including) January 1, 2030, the number of shares authorized for issuance under the 2020 ESPP is automatically increased by a number equal to the lesser of (i) one percent (1.0%) of the total number of shares of Common Stock outstanding on December 31st of the preceding calendar year, and (ii) four hundred fifty-five thousand eight hundred fifty-two (455,852) shares of Common Stock. Notwithstanding the foregoing, the Registrant's Board of Directors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Estimated in accordance with Rule 457(c) and Rule 457(h) of the Securities Act solely for purposes of calculating the registration fee, and is based upon the price of $9.23 per share, which was the average of the high and low prices of the Common Stock as reported on the Nasdaq Global Market on February 20, 2025 (rounded up to the nearest cent), multiplied by 85%, which is the percentage of the price per share applicable to purchases under the 2020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21349778.49</v>
      </c>
    </row>
    <row r="4">
      <c r="A4" s="4" t="inlineStr">
        <is>
          <t>Total Fee Amount</t>
        </is>
      </c>
      <c r="B4" s="9" t="n">
        <v>3268.65</v>
      </c>
    </row>
    <row r="5">
      <c r="A5" s="4" t="inlineStr">
        <is>
          <t>Total Offset Amount</t>
        </is>
      </c>
      <c r="B5" s="5" t="n">
        <v>0</v>
      </c>
    </row>
    <row r="6">
      <c r="A6" s="4" t="inlineStr">
        <is>
          <t>Net Fee</t>
        </is>
      </c>
      <c r="B6" s="7" t="n">
        <v>3268.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6:42Z</dcterms:created>
  <dcterms:modified xmlns:dcterms="http://purl.org/dc/terms/" xmlns:xsi="http://www.w3.org/2001/XMLSchema-instance" xsi:type="dcterms:W3CDTF">2025-02-26T21:16:42Z</dcterms:modified>
</cp:coreProperties>
</file>